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Jul.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NUTANIX,
INC.</t>
        </is>
      </c>
    </row>
    <row r="6">
      <c r="A6" s="4" t="inlineStr">
        <is>
          <t>Entity Central Index Key</t>
        </is>
      </c>
      <c r="B6" s="4" t="inlineStr">
        <is>
          <t>000161873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Jul. 31, 2023</t>
        </is>
      </c>
      <c r="C2" s="2" t="inlineStr">
        <is>
          <t>Jul. 31, 2022</t>
        </is>
      </c>
      <c r="D2" s="2" t="inlineStr">
        <is>
          <t>Jul.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In accordance
with Item 402(v) of Regulation S-K, below is a comparison of compensation actually paid (“CAP”) and certain measures
of financial performance. For further information concerning our compensation philosophy and how we align executive compensation
with performance, refer to the “ Executive Compensation – Compensation Discussion
and Analysis ” section.
Value of Initial Fixed $100 Investment Based On:
Fiscal Year (a) SCT Total for First PEO (1) (b)($) CAP for First PEO (2) (c)($) SCT Total for Second PEO (3) (b)($) CAP for Second PEO (2) (c)($) Avg. SCT Total for Non-PEO NEOs (7) (d)($) Avg. CAP for Non-PEO NEOs (8) (e)($) Total Shareholder Return (4) (f)($) Peer Group Total Shareholder Return (4) (g)($) Net Income (Loss) (5) (in thousands) (h)($) Company Selected Measure: Annual Recurring Revenue (6) thousands) (i)($)
2023 14,845,940 38,679,011 N/A N/A 5,480,229 10,332,003 136 164 (254,560 ) 1,561,981
2022 12,928,676 3,241,068 N/A N/A 4,990,357 (2,231,182 ) 68 129 (798,946 ) 1,202,438
2021 37,808,805 30,852,801 181,250 (4,475,791 ) 4,611,376 10,050,763 162 146 (1,035,589 ) 878,733
(1) Total compensation as set forth in the “Executive
Compensation – Executive Compensation Tables – Fiscal Year 2023 Summary Compensation Table” (“SCT”)
above. Mr. Ramaswami
(2) For each covered year, the values included in column (c)
for the CAP to our PEO and in column (e) for the average CAP to our non-PEO named executive officers reflect the adjustments
set forth below. CAP does not mean these amounts were earned or paid during the year. CAP is an amount derived from the starting
point of total compensation as presented in the SCT under the methodology prescribed under the SEC’s rules, which is
solely based on adjustments to equity award values. Nutanix does not maintain a pension plan and does not pay dividends on
its common stock so no adjustments for these factors were necessary. There are no material differences between the assumptions
used to compute the valuation of the equity awards for calculating the compensation actually paid from the assumptions used
to compute the valuation of the equity awards as of the grant date.
(3) Mr. Dheeraj Pandey previously served as our CEO before
retiring from Nutanix in December 2020. We have included Mr. Pandey in the table above in accordance with Item 402(v) of Regulation
S-K. However, Mr. Pandey has been excluded from the tables and graphs below as we do not believe Mr. Pandey’s further
inclusion is material to any conclusions that may be drawn from this analysis.
(4) Cumulative TSR represents the value of an initial fixed
investment of $100 on July 31, 2020 in the company (column (f)) and the Nasdaq Computer Index (column (g)) for the fiscal
years ended July 31, 2021, 2022, and 2023. The Nasdaq Computer Index is also used in the company’s performance graph
in our Annual Report on Form 10-K.
(5) The dollar amounts reported represent the amount of net
income reflected in our audited financial statements for the applicable year in accordance with accounting principles generally
accepted in the United States.
(6) Annual Recurring Revenue
(7) The table below shows the adjustments made to the SCT totals
(column (b) above) for our First PEO, Mr. Rajiv Ramaswami, to determine CAP (column (c) above).
PEO FY 2021 ($) FY 2022 ($) FY 2023 ($)
Summary Compensation Table - Total Compensation (column (b)
for first PEO) 37,808,805 12,928,676 14,845,940
- Grant Date Fair Value of Stock Awards and Option Awards
Granted in Fiscal Year 36,350,054 11,165,080 13,153,930
+ Fair Value at Fiscal Year-End of Outstanding and Unvested Stock Awards and Option Awards Granted in Fiscal
Year 29,394,050 4,126,603 19,843,084
+ Change in Fair Value of Outstanding and Unvested Stock Awards and Option Awards Granted in Prior Fiscal Years — (5,948,177) 11,280,867
+ Fair Value at Vesting of Stock Awards and Option Awards Granted in Fiscal Year That Vested During Fiscal Year — 600,563 1,487,145
+ Change in Fair Value as of Vesting Date of Stock Awards and Option Awards Granted in Prior Fiscal Years For Which
Applicable Vesting Conditions Were Satisfied During Fiscal Year — 2,698,484 4,375,905
- Fair Value as of Prior Fiscal Year-End of Stock Awards and Option Awards Granted in Prior Fiscal Years That Failed to
Meet Applicable Vesting Conditions During Fiscal Year — — —
= Compensation Actually Paid
(column (e)) 30,852,801 3,241,068 38,679,011
(8) The table below shows the adjustments made to the average SCT totals
for our non-PEO NEOs (column (d) above) to determine CAP (column (e) above).
Average of non-PEO NEOs (1) FY 2021 ($) FY 2022 ($) FY 2023 ($)
Summary Compensation Table - Total Compensation (column (d)) 4,611,376 4,990,357 5,480,229
- Grant Date Fair Value of Stock Awards and Option Awards Granted
in Fiscal Year 3,430,509 4,216,833 4,618,733
+ Fair Value at Fiscal Year-End of Outstanding and Unvested Stock Awards and Option Awards
Granted in Fiscal Year 4,149,288 1,109,071 6,967,492
+ Change in Fair Value of Outstanding and Unvested Stock Awards and Option Awards Granted
in Prior Fiscal Years 3,009,834 (2,041,987 ) 1,705,032
+ Fair Value at Vesting of Stock Awards and Option Awards Granted in Fiscal Year That Vested
During Fiscal Year 802,254 201,176 522,181
+ Change in Fair Value as of Vesting Date of Stock Awards and Option Awards Granted in
Prior Fiscal Years For Which Applicable Vesting Conditions Were Satisfied During Fiscal Year 908,521 (439,620 ) 780,135
- Fair Value as of Prior Fiscal Year-End of Stock Awards and Option Awards Granted in
Prior Fiscal Years That Failed to Meet Applicable Vesting Conditions During Fiscal Year — 1,833,346 504,333
= Compensation Actually Paid
(column (e)) 10,050,763 (2,231,182 ) 10,332,003
(1) Average of the total compensation as set forth in the “Executive
Compensation – Executive Compensation Tables – Fiscal Year 2023 Summary Compensation Table” above for the
applicable year for the named executive officers, other than our PEO, which are comprised of the following individuals: for
fiscal year 2023, Ms. Sivaraman Sangster Wall Ms. Sivaraman Sangster Wall Williams Sangster Wall Williams Kaddaras</t>
        </is>
      </c>
      <c r="C4" s="4" t="inlineStr">
        <is>
          <t xml:space="preserve"> </t>
        </is>
      </c>
      <c r="D4" s="4" t="inlineStr">
        <is>
          <t xml:space="preserve"> </t>
        </is>
      </c>
    </row>
    <row r="5">
      <c r="A5" s="4" t="inlineStr">
        <is>
          <t>Company Selected Measure Name</t>
        </is>
      </c>
      <c r="B5" s="4" t="inlineStr">
        <is>
          <t>Annual Recurring Revenue</t>
        </is>
      </c>
      <c r="C5" s="4" t="inlineStr">
        <is>
          <t xml:space="preserve"> </t>
        </is>
      </c>
      <c r="D5" s="4" t="inlineStr">
        <is>
          <t xml:space="preserve"> </t>
        </is>
      </c>
    </row>
    <row r="6">
      <c r="A6" s="4" t="inlineStr">
        <is>
          <t>Named Executive Officers, Footnote [Text Block]</t>
        </is>
      </c>
      <c r="B6" s="4" t="inlineStr">
        <is>
          <t>(1) Total compensation as set forth in the “Executive
Compensation – Executive Compensation Tables – Fiscal Year 2023 Summary Compensation Table” (“SCT”)
above. Mr. Ramaswami
(1) Average of the total compensation as set forth in the “Executive
Compensation – Executive Compensation Tables – Fiscal Year 2023 Summary Compensation Table” above for the
applicable year for the named executive officers, other than our PEO, which are comprised of the following individuals: for
fiscal year 2023, Ms. Sivaraman Sangster Wall Ms. Sivaraman Sangster Wall Williams Sangster Wall Williams Kaddaras</t>
        </is>
      </c>
      <c r="C6" s="4" t="inlineStr">
        <is>
          <t xml:space="preserve"> </t>
        </is>
      </c>
      <c r="D6" s="4" t="inlineStr">
        <is>
          <t xml:space="preserve"> </t>
        </is>
      </c>
    </row>
    <row r="7">
      <c r="A7" s="4" t="inlineStr">
        <is>
          <t>Adjustment To PEO Compensation, Footnote [Text Block]</t>
        </is>
      </c>
      <c r="B7" s="4" t="inlineStr">
        <is>
          <t>PEO FY 2021 ($) FY 2022 ($) FY 2023 ($)
Summary Compensation Table - Total Compensation (column (b)
for first PEO) 37,808,805 12,928,676 14,845,940
- Grant Date Fair Value of Stock Awards and Option Awards
Granted in Fiscal Year 36,350,054 11,165,080 13,153,930
+ Fair Value at Fiscal Year-End of Outstanding and Unvested Stock Awards and Option Awards Granted in Fiscal
Year 29,394,050 4,126,603 19,843,084
+ Change in Fair Value of Outstanding and Unvested Stock Awards and Option Awards Granted in Prior Fiscal Years — (5,948,177) 11,280,867
+ Fair Value at Vesting of Stock Awards and Option Awards Granted in Fiscal Year That Vested During Fiscal Year — 600,563 1,487,145
+ Change in Fair Value as of Vesting Date of Stock Awards and Option Awards Granted in Prior Fiscal Years For Which
Applicable Vesting Conditions Were Satisfied During Fiscal Year — 2,698,484 4,375,905
- Fair Value as of Prior Fiscal Year-End of Stock Awards and Option Awards Granted in Prior Fiscal Years That Failed to
Meet Applicable Vesting Conditions During Fiscal Year — — —
= Compensation Actually Paid
(column (e)) 30,852,801 3,241,068 38,679,011</t>
        </is>
      </c>
      <c r="C7" s="4" t="inlineStr">
        <is>
          <t xml:space="preserve"> </t>
        </is>
      </c>
      <c r="D7" s="4" t="inlineStr">
        <is>
          <t xml:space="preserve"> </t>
        </is>
      </c>
    </row>
    <row r="8">
      <c r="A8" s="4" t="inlineStr">
        <is>
          <t>Non-PEO NEO Average Total Compensation Amount</t>
        </is>
      </c>
      <c r="B8" s="5" t="n">
        <v>5480229</v>
      </c>
      <c r="C8" s="5" t="n">
        <v>4990357</v>
      </c>
      <c r="D8" s="5" t="n">
        <v>4611376</v>
      </c>
    </row>
    <row r="9">
      <c r="A9" s="4" t="inlineStr">
        <is>
          <t>Non-PEO NEO Average Compensation Actually Paid Amount</t>
        </is>
      </c>
      <c r="B9" s="5" t="n">
        <v>10332003</v>
      </c>
      <c r="C9" s="6" t="n">
        <v>-2231182</v>
      </c>
      <c r="D9" s="6" t="n">
        <v>10050763</v>
      </c>
    </row>
    <row r="10">
      <c r="A10" s="4" t="inlineStr">
        <is>
          <t>Adjustment to Non-PEO NEO Compensation Footnote [Text Block]</t>
        </is>
      </c>
      <c r="B10" s="4" t="inlineStr">
        <is>
          <t>Average of non-PEO NEOs (1) FY 2021 ($) FY 2022 ($) FY 2023 ($)
Summary Compensation Table - Total Compensation (column (d)) 4,611,376 4,990,357 5,480,229
- Grant Date Fair Value of Stock Awards and Option Awards Granted
in Fiscal Year 3,430,509 4,216,833 4,618,733
+ Fair Value at Fiscal Year-End of Outstanding and Unvested Stock Awards and Option Awards
Granted in Fiscal Year 4,149,288 1,109,071 6,967,492
+ Change in Fair Value of Outstanding and Unvested Stock Awards and Option Awards Granted
in Prior Fiscal Years 3,009,834 (2,041,987 ) 1,705,032
+ Fair Value at Vesting of Stock Awards and Option Awards Granted in Fiscal Year That Vested
During Fiscal Year 802,254 201,176 522,181
+ Change in Fair Value as of Vesting Date of Stock Awards and Option Awards Granted in
Prior Fiscal Years For Which Applicable Vesting Conditions Were Satisfied During Fiscal Year 908,521 (439,620 ) 780,135
- Fair Value as of Prior Fiscal Year-End of Stock Awards and Option Awards Granted in
Prior Fiscal Years That Failed to Meet Applicable Vesting Conditions During Fiscal Year — 1,833,346 504,333
= Compensation Actually Paid
(column (e)) 10,050,763 (2,231,182 ) 10,332,003
(1) Average of the total compensation as set forth in the “Executive
Compensation – Executive Compensation Tables – Fiscal Year 2023 Summary Compensation Table” above for the
applicable year for the named executive officers, other than our PEO, which are comprised of the following individuals: for
fiscal year 2023, Ms. Sivaraman Sangster Wall Ms. Sivaraman Sangster Wall Williams Sangster Wall Williams Kaddaras</t>
        </is>
      </c>
      <c r="C10" s="4" t="inlineStr">
        <is>
          <t xml:space="preserve"> </t>
        </is>
      </c>
      <c r="D10" s="4" t="inlineStr">
        <is>
          <t xml:space="preserve"> </t>
        </is>
      </c>
    </row>
    <row r="11">
      <c r="A11" s="4" t="inlineStr">
        <is>
          <t>Compensation Actually Paid vs. Total Shareholder Return [Text Block]</t>
        </is>
      </c>
      <c r="B11" s="4" t="inlineStr">
        <is>
          <t xml:space="preserve"> Compensation Actually Paid vs. TSR</t>
        </is>
      </c>
      <c r="C11" s="4" t="inlineStr">
        <is>
          <t xml:space="preserve"> </t>
        </is>
      </c>
      <c r="D11" s="4" t="inlineStr">
        <is>
          <t xml:space="preserve"> </t>
        </is>
      </c>
    </row>
    <row r="12">
      <c r="A12" s="4" t="inlineStr">
        <is>
          <t>Compensation Actually Paid vs. Net Income [Text Block]</t>
        </is>
      </c>
      <c r="B12" s="4" t="inlineStr">
        <is>
          <t xml:space="preserve"> Compensation Actually Paid vs. Net Income</t>
        </is>
      </c>
      <c r="C12" s="4" t="inlineStr">
        <is>
          <t xml:space="preserve"> </t>
        </is>
      </c>
      <c r="D12" s="4" t="inlineStr">
        <is>
          <t xml:space="preserve"> </t>
        </is>
      </c>
    </row>
    <row r="13">
      <c r="A13" s="4" t="inlineStr">
        <is>
          <t>Compensation Actually Paid vs. Company Selected Measure [Text Block]</t>
        </is>
      </c>
      <c r="B13" s="4" t="inlineStr">
        <is>
          <t xml:space="preserve"> Compensation Actually Paid vs. ARR</t>
        </is>
      </c>
      <c r="C13" s="4" t="inlineStr">
        <is>
          <t xml:space="preserve"> </t>
        </is>
      </c>
      <c r="D13" s="4" t="inlineStr">
        <is>
          <t xml:space="preserve"> </t>
        </is>
      </c>
    </row>
    <row r="14">
      <c r="A14" s="4" t="inlineStr">
        <is>
          <t>Tabular List [Table Text Block]</t>
        </is>
      </c>
      <c r="B14" s="4" t="inlineStr">
        <is>
          <t>Tabular
List of Most Important Performance Measures
ARR (Annual Recurring Revenue)
Non-GAAP Operating Expenses (excluding commissions)
Relative Total Shareholder Return
Employee Engagement</t>
        </is>
      </c>
      <c r="C14" s="4" t="inlineStr">
        <is>
          <t xml:space="preserve"> </t>
        </is>
      </c>
      <c r="D14" s="4" t="inlineStr">
        <is>
          <t xml:space="preserve"> </t>
        </is>
      </c>
    </row>
    <row r="15">
      <c r="A15" s="4" t="inlineStr">
        <is>
          <t>Total Shareholder Return Amount</t>
        </is>
      </c>
      <c r="B15" s="5" t="n">
        <v>136</v>
      </c>
      <c r="C15" s="6" t="n">
        <v>68</v>
      </c>
      <c r="D15" s="6" t="n">
        <v>162</v>
      </c>
    </row>
    <row r="16">
      <c r="A16" s="4" t="inlineStr">
        <is>
          <t>Peer Group Total Shareholder Return Amount</t>
        </is>
      </c>
      <c r="B16" s="6" t="n">
        <v>164</v>
      </c>
      <c r="C16" s="6" t="n">
        <v>129</v>
      </c>
      <c r="D16" s="6" t="n">
        <v>146</v>
      </c>
    </row>
    <row r="17">
      <c r="A17" s="4" t="inlineStr">
        <is>
          <t>Net Income (Loss) Attributable to Parent</t>
        </is>
      </c>
      <c r="B17" s="5" t="n">
        <v>-254560000</v>
      </c>
      <c r="C17" s="5" t="n">
        <v>-798946000</v>
      </c>
      <c r="D17" s="5" t="n">
        <v>-1035589000</v>
      </c>
    </row>
    <row r="18">
      <c r="A18" s="4" t="inlineStr">
        <is>
          <t>Company Selected Measure Amount</t>
        </is>
      </c>
      <c r="B18" s="6" t="n">
        <v>1561981000</v>
      </c>
      <c r="C18" s="6" t="n">
        <v>1202438000</v>
      </c>
      <c r="D18" s="6" t="n">
        <v>878733000</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ARR (Annual Recurring Revenu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on-GAAP Operating Expenses (excluding commissions)</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lative Total Shareholder Return</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mployee Engagement</t>
        </is>
      </c>
      <c r="C30" s="4" t="inlineStr">
        <is>
          <t xml:space="preserve"> </t>
        </is>
      </c>
      <c r="D30" s="4" t="inlineStr">
        <is>
          <t xml:space="preserve"> </t>
        </is>
      </c>
    </row>
    <row r="31">
      <c r="A31" s="4" t="inlineStr">
        <is>
          <t>Non-PEO NEO [Member] | Grant Date Fair Value of Stock Awards and Option Awards Granted in Fiscal Yea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4618733</v>
      </c>
      <c r="C33" s="5" t="n">
        <v>4216833</v>
      </c>
      <c r="D33" s="5" t="n">
        <v>3430509</v>
      </c>
    </row>
    <row r="34">
      <c r="A34" s="4" t="inlineStr">
        <is>
          <t>Non-PEO NEO [Member] | Fair Value at Fiscal Year-End of Outstanding and Unvested Stock Awards and Option Awards Granted in Fiscal Yea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6967492</v>
      </c>
      <c r="C36" s="6" t="n">
        <v>1109071</v>
      </c>
      <c r="D36" s="6" t="n">
        <v>4149288</v>
      </c>
    </row>
    <row r="37">
      <c r="A37" s="4" t="inlineStr">
        <is>
          <t>Non-PEO NEO [Member] | Change in Fair Value of Outstanding and Unvested Stock Awards and Option Awards Granted in Prior Fiscal Years</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705032</v>
      </c>
      <c r="C39" s="6" t="n">
        <v>-2041987</v>
      </c>
      <c r="D39" s="6" t="n">
        <v>3009834</v>
      </c>
    </row>
    <row r="40">
      <c r="A40" s="4" t="inlineStr">
        <is>
          <t>Non-PEO NEO [Member] | Fair Value at Vesting of Stock Awards and Option Awards Granted in Fiscal Year That Vested During Fiscal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22181</v>
      </c>
      <c r="C42" s="6" t="n">
        <v>201176</v>
      </c>
      <c r="D42" s="6" t="n">
        <v>802254</v>
      </c>
    </row>
    <row r="43">
      <c r="A43" s="4" t="inlineStr">
        <is>
          <t>Non-PEO NEO [Member] | Change in Fair Value as of Vesting Date of Stock Awards and Option Awards Granted in Prior Fiscal Years For Which Applicable Vesting Conditions Were Satisfied During Fiscal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80135</v>
      </c>
      <c r="C45" s="6" t="n">
        <v>-439620</v>
      </c>
      <c r="D45" s="6" t="n">
        <v>908521</v>
      </c>
    </row>
    <row r="46">
      <c r="A46" s="4" t="inlineStr">
        <is>
          <t>Non-PEO NEO [Member] | Fair Value as of Prior Fiscal Year-End of Stock Awards and Option Awards Granted in Prior Fiscal Years That Failed to Meet Applicable Vesting Conditions During Fiscal Yea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04333</v>
      </c>
      <c r="C48" s="6" t="n">
        <v>1833346</v>
      </c>
      <c r="D48" s="4" t="inlineStr">
        <is>
          <t xml:space="preserve"> </t>
        </is>
      </c>
    </row>
    <row r="49">
      <c r="A49" s="4" t="inlineStr">
        <is>
          <t>Mr. Rajiv Ramaswami</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PEO Total Compensation Amount</t>
        </is>
      </c>
      <c r="B51" s="6" t="n">
        <v>14845940</v>
      </c>
      <c r="C51" s="6" t="n">
        <v>12928676</v>
      </c>
      <c r="D51" s="6" t="n">
        <v>37808805</v>
      </c>
    </row>
    <row r="52">
      <c r="A52" s="4" t="inlineStr">
        <is>
          <t>PEO Actually Paid Compensation Amount</t>
        </is>
      </c>
      <c r="B52" s="6" t="n">
        <v>38679011</v>
      </c>
      <c r="C52" s="6" t="n">
        <v>3241068</v>
      </c>
      <c r="D52" s="6" t="n">
        <v>30852801</v>
      </c>
    </row>
    <row r="53">
      <c r="A53" s="4" t="inlineStr">
        <is>
          <t>Mr. Rajiv Ramaswami | PEO [Member] | Grant Date Fair Value of Stock Awards and Option Awards Granted in Fiscal Yea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3153930</v>
      </c>
      <c r="C55" s="6" t="n">
        <v>11165080</v>
      </c>
      <c r="D55" s="6" t="n">
        <v>36350054</v>
      </c>
    </row>
    <row r="56">
      <c r="A56" s="4" t="inlineStr">
        <is>
          <t>Mr. Rajiv Ramaswami | PEO [Member] | Fair Value at Fiscal Year-End of Outstanding and Unvested Stock Awards and Option Awards Granted in Fiscal Yea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9843084</v>
      </c>
      <c r="C58" s="6" t="n">
        <v>4126603</v>
      </c>
      <c r="D58" s="6" t="n">
        <v>29394050</v>
      </c>
    </row>
    <row r="59">
      <c r="A59" s="4" t="inlineStr">
        <is>
          <t>Mr. Rajiv Ramaswami | PEO [Member] | Change in Fair Value of Outstanding and Unvested Stock Awards and Option Awards Granted in Prior Fiscal Years</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1280867</v>
      </c>
      <c r="C61" s="6" t="n">
        <v>-5948177</v>
      </c>
      <c r="D61" s="4" t="inlineStr">
        <is>
          <t xml:space="preserve"> </t>
        </is>
      </c>
    </row>
    <row r="62">
      <c r="A62" s="4" t="inlineStr">
        <is>
          <t>Mr. Rajiv Ramaswami | PEO [Member] | Fair Value at Vesting of Stock Awards and Option Awards Granted in Fiscal Year That Vested During Fiscal Yea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487145</v>
      </c>
      <c r="C64" s="6" t="n">
        <v>600563</v>
      </c>
      <c r="D64" s="4" t="inlineStr">
        <is>
          <t xml:space="preserve"> </t>
        </is>
      </c>
    </row>
    <row r="65">
      <c r="A65" s="4" t="inlineStr">
        <is>
          <t>Mr. Rajiv Ramaswami | PEO [Member] | Change in Fair Value as of Vesting Date of Stock Awards and Option Awards Granted in Prior Fiscal Years For Which Applicable Vesting Conditions Were Satisfied During Fiscal Yea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375905</v>
      </c>
      <c r="C67" s="6" t="n">
        <v>2698484</v>
      </c>
      <c r="D67" s="4" t="inlineStr">
        <is>
          <t xml:space="preserve"> </t>
        </is>
      </c>
    </row>
    <row r="68">
      <c r="A68" s="4" t="inlineStr">
        <is>
          <t>Mr. Rajiv Ramaswami | PEO [Member] | Fair Value as of Prior Fiscal Year-End of Stock Awards and Option Awards Granted in Prior Fiscal Years That Failed to Meet Applicable Vesting Conditions During Fiscal Yea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4" t="inlineStr">
        <is>
          <t xml:space="preserve"> </t>
        </is>
      </c>
    </row>
    <row r="71">
      <c r="A71" s="4" t="inlineStr">
        <is>
          <t>Second PEO</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PEO Total Compensation Amount</t>
        </is>
      </c>
      <c r="B73" s="4" t="inlineStr">
        <is>
          <t xml:space="preserve"> </t>
        </is>
      </c>
      <c r="C73" s="4" t="inlineStr">
        <is>
          <t xml:space="preserve"> </t>
        </is>
      </c>
      <c r="D73" s="6" t="n">
        <v>181250</v>
      </c>
    </row>
    <row r="74">
      <c r="A74" s="4" t="inlineStr">
        <is>
          <t>PEO Actually Paid Compensation Amount</t>
        </is>
      </c>
      <c r="B74" s="4" t="inlineStr">
        <is>
          <t xml:space="preserve"> </t>
        </is>
      </c>
      <c r="C74" s="4" t="inlineStr">
        <is>
          <t xml:space="preserve"> </t>
        </is>
      </c>
      <c r="D74" s="5" t="n">
        <v>-4475791</v>
      </c>
    </row>
    <row r="75">
      <c r="A75" s="4" t="inlineStr">
        <is>
          <t>Mr. Rajiv Ramaswami | PEO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PEO Name</t>
        </is>
      </c>
      <c r="B77" s="4" t="inlineStr">
        <is>
          <t>Mr. Ramaswami</t>
        </is>
      </c>
      <c r="C77" s="4" t="inlineStr">
        <is>
          <t>Mr. Ramaswami</t>
        </is>
      </c>
      <c r="D77" s="4" t="inlineStr">
        <is>
          <t>Mr. Ramaswami</t>
        </is>
      </c>
    </row>
    <row r="78">
      <c r="A78" s="4" t="inlineStr">
        <is>
          <t>Ms Sivaraman | Non-PEO NEO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PEO Name</t>
        </is>
      </c>
      <c r="B80" s="4" t="inlineStr">
        <is>
          <t>Ms. Sivaraman</t>
        </is>
      </c>
      <c r="C80" s="4" t="inlineStr">
        <is>
          <t>Ms. Sivaraman</t>
        </is>
      </c>
      <c r="D80" s="4" t="inlineStr">
        <is>
          <t xml:space="preserve"> </t>
        </is>
      </c>
    </row>
    <row r="81">
      <c r="A81" s="4" t="inlineStr">
        <is>
          <t>Mr. Sangster | Non-PEO NEO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PEO Name</t>
        </is>
      </c>
      <c r="B83" s="4" t="inlineStr">
        <is>
          <t>Sangster</t>
        </is>
      </c>
      <c r="C83" s="4" t="inlineStr">
        <is>
          <t>Sangster</t>
        </is>
      </c>
      <c r="D83" s="4" t="inlineStr">
        <is>
          <t>Sangster</t>
        </is>
      </c>
    </row>
    <row r="84">
      <c r="A84" s="4" t="inlineStr">
        <is>
          <t>Mr. Wall | Non-PEO NEO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PEO Name</t>
        </is>
      </c>
      <c r="B86" s="4" t="inlineStr">
        <is>
          <t>Wall</t>
        </is>
      </c>
      <c r="C86" s="4" t="inlineStr">
        <is>
          <t>Wall</t>
        </is>
      </c>
      <c r="D86" s="4" t="inlineStr">
        <is>
          <t xml:space="preserve"> </t>
        </is>
      </c>
    </row>
    <row r="87">
      <c r="A87" s="4" t="inlineStr">
        <is>
          <t>Mr. Williams | Non-PEO NEO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PEO Name</t>
        </is>
      </c>
      <c r="B89" s="4" t="inlineStr">
        <is>
          <t xml:space="preserve"> </t>
        </is>
      </c>
      <c r="C89" s="4" t="inlineStr">
        <is>
          <t>Williams</t>
        </is>
      </c>
      <c r="D89" s="4" t="inlineStr">
        <is>
          <t>Williams</t>
        </is>
      </c>
    </row>
    <row r="90">
      <c r="A90" s="4" t="inlineStr">
        <is>
          <t>Mr. Kaddaras | Non-PEO NEO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PEO Name</t>
        </is>
      </c>
      <c r="B92" s="4" t="inlineStr">
        <is>
          <t xml:space="preserve"> </t>
        </is>
      </c>
      <c r="C92" s="4" t="inlineStr">
        <is>
          <t xml:space="preserve"> </t>
        </is>
      </c>
      <c r="D92" s="4" t="inlineStr">
        <is>
          <t>Kaddara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1:00:09Z</dcterms:created>
  <dcterms:modified xmlns:dcterms="http://purl.org/dc/terms/" xmlns:xsi="http://www.w3.org/2001/XMLSchema-instance" xsi:type="dcterms:W3CDTF">2023-10-13T21:00:09Z</dcterms:modified>
</cp:coreProperties>
</file>